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2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29,  2023</t>
        </is>
      </c>
    </row>
    <row r="6">
      <c r="A6" s="4" t="inlineStr">
        <is>
          <t>Entity Registrant Name</t>
        </is>
      </c>
      <c r="B6" s="4" t="inlineStr">
        <is>
          <t>Bausch &amp; Lomb Corp</t>
        </is>
      </c>
    </row>
    <row r="7">
      <c r="A7" s="4" t="inlineStr">
        <is>
          <t>Entity Incorporation State Country Code</t>
        </is>
      </c>
      <c r="B7" s="4" t="inlineStr">
        <is>
          <t>Z4</t>
        </is>
      </c>
    </row>
    <row r="8">
      <c r="A8" s="4" t="inlineStr">
        <is>
          <t>Entity File Number</t>
        </is>
      </c>
      <c r="B8" s="4" t="inlineStr">
        <is>
          <t>001-41380</t>
        </is>
      </c>
    </row>
    <row r="9">
      <c r="A9" s="4" t="inlineStr">
        <is>
          <t>Entity Tax Identification Number</t>
        </is>
      </c>
      <c r="B9" s="4" t="inlineStr">
        <is>
          <t>98-1613662</t>
        </is>
      </c>
    </row>
    <row r="10">
      <c r="A10" s="4" t="inlineStr">
        <is>
          <t>Entity Address Address Line 1</t>
        </is>
      </c>
      <c r="B10" s="4" t="inlineStr">
        <is>
          <t>520 Applewood Crescent</t>
        </is>
      </c>
    </row>
    <row r="11">
      <c r="A11" s="4" t="inlineStr">
        <is>
          <t>Entity Address City Or Town</t>
        </is>
      </c>
      <c r="B11" s="4" t="inlineStr">
        <is>
          <t>Vaughan</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L4K 4B4</t>
        </is>
      </c>
    </row>
    <row r="15">
      <c r="A15" s="4" t="inlineStr">
        <is>
          <t>City Area Code</t>
        </is>
      </c>
      <c r="B15" s="4" t="inlineStr">
        <is>
          <t>905</t>
        </is>
      </c>
    </row>
    <row r="16">
      <c r="A16" s="4" t="inlineStr">
        <is>
          <t>Local Phone Number</t>
        </is>
      </c>
      <c r="B16" s="4" t="inlineStr">
        <is>
          <t>695-7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No Par Value</t>
        </is>
      </c>
    </row>
    <row r="22">
      <c r="A22" s="4" t="inlineStr">
        <is>
          <t>Trading Symbol</t>
        </is>
      </c>
      <c r="B22" s="4" t="inlineStr">
        <is>
          <t>BLCO</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September 29, 2023, Bausch + Lomb Corporation (the “Company”) filed a Current Report on Form 8-K (the “Original 8-K”) to announce the completion of the acquisition (the “Acquisition”) of XIIDRA® (lifitegrast ophthalmic solution) and certain other ophthalmology assets (collectively, the “Acquired Assets”) pursuant to the terms and conditions of that certain Stock and Asset Purchase Agreement (as amended, modified or supplemented, the “Agreement”) dated as of June 30, 2023, by and among Bausch + Lomb Ireland Limited (“Buyer”), a wholly owned subsidiary of the Company, Novartis Pharma AG, Novartis Finance Corporation (together with Novartis Pharma AG, “Novartis”) and, solely for purposes of guaranteeing certain obligations of Buyer under the Agreement, the Company.This amendment to the Original 8-K is being filed for the purpose of satisfying the Company’s obligation to file the financial statements and pro forma financial information relating to the Acquired Assets pursuant to Item 9.01 of Form 8-K, and this amendment should be read in conjunction with the Original 8-K. Except as set forth herein, no modifications have been made to information contained in the Original 8-K, and the Company has not updated any information contained therein to reflect events that have occurred since the date of the Original 8-K. </t>
        </is>
      </c>
    </row>
    <row r="26">
      <c r="A26" s="4" t="inlineStr">
        <is>
          <t>Entity Central Index Key</t>
        </is>
      </c>
      <c r="B26" s="4" t="inlineStr">
        <is>
          <t>000186074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7:53Z</dcterms:created>
  <dcterms:modified xmlns:dcterms="http://purl.org/dc/terms/" xmlns:xsi="http://www.w3.org/2001/XMLSchema-instance" xsi:type="dcterms:W3CDTF">2023-11-13T21:47:53Z</dcterms:modified>
</cp:coreProperties>
</file>